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Nature of Business, Presenta" sheetId="6" state="visible" r:id="rId6"/>
    <sheet xmlns:r="http://schemas.openxmlformats.org/officeDocument/2006/relationships" name="2. Related Party Transactions" sheetId="7" state="visible" r:id="rId7"/>
    <sheet xmlns:r="http://schemas.openxmlformats.org/officeDocument/2006/relationships" name="3. Stockholders' Equity (Defici" sheetId="8" state="visible" r:id="rId8"/>
    <sheet xmlns:r="http://schemas.openxmlformats.org/officeDocument/2006/relationships" name="4. Commitments and Contingencie" sheetId="9" state="visible" r:id="rId9"/>
    <sheet xmlns:r="http://schemas.openxmlformats.org/officeDocument/2006/relationships" name="5. Subsequent Events" sheetId="10" state="visible" r:id="rId10"/>
    <sheet xmlns:r="http://schemas.openxmlformats.org/officeDocument/2006/relationships" name="1. Summary of Significant Accou" sheetId="11" state="visible" r:id="rId11"/>
    <sheet xmlns:r="http://schemas.openxmlformats.org/officeDocument/2006/relationships" name="1. Nature of Business, Presen12" sheetId="12" state="visible" r:id="rId12"/>
    <sheet xmlns:r="http://schemas.openxmlformats.org/officeDocument/2006/relationships" name="2. Related Party Transactions (" sheetId="13" state="visible" r:id="rId13"/>
    <sheet xmlns:r="http://schemas.openxmlformats.org/officeDocument/2006/relationships" name="3. Stockholders' Equity (Detail" sheetId="14" state="visible" r:id="rId14"/>
  </sheets>
  <definedNames/>
  <calcPr calcId="124519" fullCalcOnLoad="1"/>
</workbook>
</file>

<file path=xl/sharedStrings.xml><?xml version="1.0" encoding="utf-8"?>
<sst xmlns="http://schemas.openxmlformats.org/spreadsheetml/2006/main" uniqueCount="146">
  <si>
    <t>Document and Entity Information - shares</t>
  </si>
  <si>
    <t>3 Months Ended</t>
  </si>
  <si>
    <t>Nov. 30, 2017</t>
  </si>
  <si>
    <t>Jan. 14, 2018</t>
  </si>
  <si>
    <t>Document And Entity Information</t>
  </si>
  <si>
    <t>Entity Registrant Name</t>
  </si>
  <si>
    <t>Cannabics Pharmaceuticals Inc.</t>
  </si>
  <si>
    <t>Entity Central Index Key</t>
  </si>
  <si>
    <t>Document Type</t>
  </si>
  <si>
    <t>10-Q</t>
  </si>
  <si>
    <t>Document Period End Date</t>
  </si>
  <si>
    <t>Nov. 30,
		2017</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Aug. 31, 2017</t>
  </si>
  <si>
    <t>Current assets</t>
  </si>
  <si>
    <t>Cash and cash equivalents</t>
  </si>
  <si>
    <t>Prepaid expenses and other receivables</t>
  </si>
  <si>
    <t>Total current assets</t>
  </si>
  <si>
    <t>Equipment, net</t>
  </si>
  <si>
    <t>Total assets</t>
  </si>
  <si>
    <t>Current liabilities:</t>
  </si>
  <si>
    <t>Accounts payable and accrued liabilities</t>
  </si>
  <si>
    <t>Derivative liability</t>
  </si>
  <si>
    <t>Due to a related party</t>
  </si>
  <si>
    <t>Total current liabilities</t>
  </si>
  <si>
    <t>Stockholders' Equity (Deficit)</t>
  </si>
  <si>
    <t>Preferred stock, $.0001 par value, 5,000,000 shares authorized, no shares issued and outstanding.</t>
  </si>
  <si>
    <t>Common stock, $.0001 par value, 900,000,000 shares authorized, 119,564,840 and 119,544,840 shares issued and outstanding at November 30, 2017 and August 31, 2017 respectively</t>
  </si>
  <si>
    <t>Addtional paid-in capital</t>
  </si>
  <si>
    <t>Accumulated deficit</t>
  </si>
  <si>
    <t>Total stockholders' equity (deficit)</t>
  </si>
  <si>
    <t>Total liabilities and stockholders' equity</t>
  </si>
  <si>
    <t>Consolidated Balance Sheets (Unaudited) (Parenthetical) - $ / shares</t>
  </si>
  <si>
    <t>Statement of Financial Position [Abstract]</t>
  </si>
  <si>
    <t>Common stock, par value</t>
  </si>
  <si>
    <t>Common stock, shares authorized</t>
  </si>
  <si>
    <t>Common stock, shares issued</t>
  </si>
  <si>
    <t>Common stock, shares outstanding</t>
  </si>
  <si>
    <t>Preferred stock, par value</t>
  </si>
  <si>
    <t>$ .0001</t>
  </si>
  <si>
    <t>Preferred stock shares authorized</t>
  </si>
  <si>
    <t>Preferred stock, shares issued</t>
  </si>
  <si>
    <t>Preferred stock, shares outstanding</t>
  </si>
  <si>
    <t>Consolidated Statements of Operations (Unaudited) - USD ($)</t>
  </si>
  <si>
    <t>Nov. 30, 2016</t>
  </si>
  <si>
    <t>Income Statement [Abstract]</t>
  </si>
  <si>
    <t>Net revenue</t>
  </si>
  <si>
    <t>Gross profit</t>
  </si>
  <si>
    <t>Operating expenses:</t>
  </si>
  <si>
    <t>Research and development expenses</t>
  </si>
  <si>
    <t>Sales and marketing expenses</t>
  </si>
  <si>
    <t>General and administrative expenses</t>
  </si>
  <si>
    <t>Total operating expenses</t>
  </si>
  <si>
    <t>Loss from operations</t>
  </si>
  <si>
    <t>Other income</t>
  </si>
  <si>
    <t>Financial Loss</t>
  </si>
  <si>
    <t>Net loss</t>
  </si>
  <si>
    <t>Net loss per share - basic and diluted</t>
  </si>
  <si>
    <t>$ (.004)</t>
  </si>
  <si>
    <t>$ (.001)</t>
  </si>
  <si>
    <t>Weighted average number of shares outstanding - basic and diluted</t>
  </si>
  <si>
    <t>Consolidated Statements of Cash Flows (Unaudited) - USD ($)</t>
  </si>
  <si>
    <t>Cash flows from operating activities</t>
  </si>
  <si>
    <t>Net (Loss) Profit</t>
  </si>
  <si>
    <t>Adjustments to reconcile net loss to net cash used in operating activities:</t>
  </si>
  <si>
    <t>Depreciation</t>
  </si>
  <si>
    <t>Interest on loans</t>
  </si>
  <si>
    <t>Stock issued for services</t>
  </si>
  <si>
    <t>Change in fair value of derivative liability</t>
  </si>
  <si>
    <t>Changes in operating assets and liabilities</t>
  </si>
  <si>
    <t>Accounts Receivable and pre paid expenses</t>
  </si>
  <si>
    <t>Net cash used in operating activities</t>
  </si>
  <si>
    <t>Cash flows from investing activities</t>
  </si>
  <si>
    <t>Acquisition of equipment</t>
  </si>
  <si>
    <t>Net cash used in investing activities</t>
  </si>
  <si>
    <t>Cash flows from financing activities</t>
  </si>
  <si>
    <t>Proceeds from Promissory note</t>
  </si>
  <si>
    <t>Repayment of loan</t>
  </si>
  <si>
    <t>Proceeds from sale of common stock</t>
  </si>
  <si>
    <t>Net cash (used in) provided by financing activities</t>
  </si>
  <si>
    <t>Net increase (decrease) in cash</t>
  </si>
  <si>
    <t>Cash and cash equivalents at beginning of period</t>
  </si>
  <si>
    <t>Cash and cash equivalents at end of period</t>
  </si>
  <si>
    <t>1. Nature of Business, Presentation and Going Concern</t>
  </si>
  <si>
    <t>Organization, Consolidation and Presentation of Financial Statements [Abstract]</t>
  </si>
  <si>
    <t>Nature of Business, Presentation and Going Concern</t>
  </si>
  <si>
    <t>Organization Cannabics
Pharmaceuticals Inc. (the "Company"), was incorporated in the State of Nevada, on September 15, 2004, under the name
of Thrust Energy Corp. On May 21, 2014, the Company changed its name, via merger in the state of Nevada, to Cannabics Pharmaceuticals
Inc., at which time its course of business became pharmaceutical development. On July 31,
2014, Cannabics Pharmaceuticals Inc. filed its exclusive Patent Application with the US Patent &amp; Trademark Office (USPTO),
which covers the proprietary technology developed by its team of experts in the field of cannabinoid long acting lipid based formulations.
This patent is the basis for the company’s “CANNABICS SR” technology, which consists of the IP for standardized
and long acting medical cannabis capsules, designed for patients suffering from diverse indications. Simultaneously this Patent
was filed with the PCT division of the Israeli Patent Office (ILPO) in order to provide International IP protection. On February
24, 2016 Cannabics pharmaceuticals filed a new patent application for the company’s slow release capsules On August
25, 2014, the Company organized G.R.I.N. Ultra Ltd. (“GRIN”), an Israeli corporation, as a wholly-owned subsidiary.
GRIN provides research and development activities in Israel. On February
24, 2016, the Company filed a new patent application for the company’s slow release medical capsules with the US Patent
&amp; Trademark Office, as noted in their Press Release of that date. On March
22, 2016, the Company announced the start of a regulated Clinical Study for Cancer Patients in Israel under the auspices of the
Rambam Medical Center and the Ministry of Health. This clinical study involves patients with advanced cancer and cancer anorexia
cachexia syndrome (CACS), endpoints examined are weight gain appetite, quality of life and a marker for anti-cancer activity.
Quality of life in patients with CACS is directly related to loss of appetite and loss of weight. This study examines the influence
of Cannabics Pharmaceuticals SR capsules on both of these common effects of cancer and cancer treatment. Secondary outcome measures
are improvement in appetite, reduction in TNF-alpha level, safety assessment for early psychiatric side-effects, quality of life
and evaluation of muscle strength. While this study is taking place in Israel, it is fully registered with the US NIH under "Cannabics
Capsules as Treatment to Improve Cancer Related CACS in Advanced Cancer Patients", On June 6 th On December
1, 2016, the Company announced the results from its Cancer HTS research which indicate that specific ratios of Cannabinoids led
to Apoptosis in MDA-MB-231 Breast Cancer cell viability. On January
3, 2017, the Company announced development of its 5mg THC Capsule intended for naïve patients who have not tried cannabis
in the past. The Cannabics 5mg THC capsule is currently being evaluated by the company in its clinical study of palliative treatment,
which is conducted by the Oncology Department at the prestigious Rambam Medical Center in northern Israel and under strict regulations
of the Ministry of Health, by whom Cannabics Pharmaceuticals has been licensed since 2014. On June 30 th On July 12 th On July 24 th On August
28 th Basis
of Presentation The accompanying
unaudited financial statements have been prepared in accordance with accounting principles generally accepted in the United States
(“U.S. GAAP”) for interim financial statement presentation and in accordance with Form 10-Q. Accordingly, they do
not include all of the information and footnotes required in annual financial statements. In the opinion of management, the unaudited
financial statements contain all adjustments (consisting only of normal recurring accruals) necessary to present fairly the financial
position and results of operations and cash flows. The results of operations presented are not necessarily indicative of the results
to be expected for any other interim period or for the entire year. These unaudited
financial statements should be read in conjunction with our August 31, 2017 annual financial statements included in our Form 10-K,
filed with the U.S. Securities and Exchange Commission (“SEC”) on December 13, 2017. Principles
of Consolidation The consolidated
financial statements include the accounts of Cannabics Pharmaceuticals Inc. and its wholly-owned subsidiary, G.R.I.N. Ultra Ltd.
All significant inter-company balances and transactions have been eliminated in consolidation. Going
Concern The accompanying
unaudited financial statements have been prepared on a going concern basis, which contemplates the realization of assets and the
satisfaction of liabilities in the normal course of business. The Company has incurred a net loss of $537,504 for the three months
ended November 30, 2017, and has incurred cumulative losses since inception of $4,057,664. These conditions raise substantial
doubt about the ability of the Company to continue as a going concern. The ability
of the Company to continue as a going concern is dependent upon its abilities to generate revenues, to continue to raise investment
capital, and develop and implement its business plan. No assurance can be given that the Company will be successful in these efforts. Use of Estimates The preparation
of the interim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r revenues and expenses during the reporting
period. Actual results could differ from those estimates. Unaudited Interim Financial
Statements The interim
financial statements of the Company as of September 30, 2017, and for the periods then ended are unaudited. However, in the opinion
of management, the interim financial statements include all adjustments, consisting of only normal recurring adjustments, necessary
to present fairly the Company’s financial position as of September 30, 2017, and the results of its operations and its cash
flows for the periods ended September 30, 2017. These results are not necessarily indicative of the results expected for the calendar
year ending December 31, 2017. The accompanying financial statements and notes thereto do not reflect all disclosures required
under accounting principles generally accepted in the United States. Refer to the Company’s audited financial statements
as of December 31, 2016, filed with the SEC, for additional information, including significant accounting policies. Research
and Development Costs The Company
accounts for research and development costs in accordance with ASC 730 “Research and Development”. ASC 730 requires
that research and development costs be charged to expense when incurred. Research and development costs charged to expense were
$212,308 and $22,133 for the three months ended November 30, 2017 and 2016, respectively. Reclassifications Certain amounts
in the prior period financial statements have been reclassified to conform to the current period presentation. These reclassifications
had no effect on reported losses, total assets, or stockholders’ equity as previously reported.</t>
  </si>
  <si>
    <t>2. Related Party Transactions</t>
  </si>
  <si>
    <t>Related Party Transactions [Abstract]</t>
  </si>
  <si>
    <t>Related Party Transactions</t>
  </si>
  <si>
    <t>During the three months ending
November 30, 2017, the Company paid $125,000 in salaries to 2 directors. Comparing to $31,400 in the three
months ending November 30, 2016. The Company had a balance outstanding
at November 30, 2017 of $224,298 comparing to $246,239 in November 30, 2016, payable to Cannabics, Inc. The advance is due on
demand and bears no interest.</t>
  </si>
  <si>
    <t>3. Stockholders' Equity (Deficit)</t>
  </si>
  <si>
    <t>Equity [Abstract]</t>
  </si>
  <si>
    <t>Authorized
Shares The Company
is authorized to issue up to 900,000,000 shares of common stock, par value $0.0001 per share. Each outstanding share of common
stock entitles the holder to one vote per share on all matters submitted to a stockholder vote. All shares of common stock are
non-assessable and non-cumulative, with no pre-emptive rights. Common
Stock On September
1 st The fair
value was determined based on the current market price per share on the date of issuance at a price of $1.04.</t>
  </si>
  <si>
    <t>4. Commitments and Contingencies</t>
  </si>
  <si>
    <t>Commitments and Contingencies Disclosure [Abstract]</t>
  </si>
  <si>
    <t>Commitments and Contingencies</t>
  </si>
  <si>
    <t>Effective
January 4 th nd Effective
July 7 th Effective
January 9th, 2018, the Company entered into a 24-month operating lease for its lab activities in Rehovot, Israel, with a 24 months
extension option.</t>
  </si>
  <si>
    <t>5. Subsequent Events</t>
  </si>
  <si>
    <t>Subsequent Events [Abstract]</t>
  </si>
  <si>
    <t>Subsequent Events</t>
  </si>
  <si>
    <t>On September
6 th Method for Sensitivity Test of Cannabinoids on Patient-Derived Tumor Biopsies &amp; CTCs On September
25 th On November
8 th Cannabinoid Modulation for the
Microbiome On November
13 th, rd On November
13 th On December 19 th On December 14 th On January
3 rd</t>
  </si>
  <si>
    <t>1. Summary of Significant Accounting Policies (Policies)</t>
  </si>
  <si>
    <t>Accounting Policies [Abstract]</t>
  </si>
  <si>
    <t>Organization</t>
  </si>
  <si>
    <t>Organization Cannabics
Pharmaceuticals Inc. (the "Company"), was incorporated in the State of Nevada, on September 15, 2004, under the name
of Thrust Energy Corp. On May 21, 2014, the Company changed its name, via merger in the state of Nevada, to Cannabics Pharmaceuticals
Inc., at which time its course of business became pharmaceutical development. On July 31,
2014, Cannabics Pharmaceuticals Inc. filed its exclusive Patent Application with the US Patent &amp; Trademark Office (USPTO),
which covers the proprietary technology developed by its team of experts in the field of cannabinoid long acting lipid based formulations.
This patent is the basis for the company’s “CANNABICS SR” technology, which consists of the IP for standardized
and long acting medical cannabis capsules, designed for patients suffering from diverse indications. Simultaneously this Patent
was filed with the PCT division of the Israeli Patent Office (ILPO) in order to provide International IP protection. On February
24, 2016 Cannabics pharmaceuticals filed a new patent application for the company’s slow release capsules On August
25, 2014, the Company organized G.R.I.N. Ultra Ltd. (“GRIN”), an Israeli corporation, as a wholly-owned subsidiary.
GRIN provides research and development activities in Israel. On February
24, 2016, the Company filed a new patent application for the company’s slow release medical capsules with the US Patent
&amp; Trademark Office, as noted in their Press Release of that date. On March
22, 2016, the Company announced the start of a regulated Clinical Study for Cancer Patients in Israel under the auspices of the
Rambam Medical Center and the Ministry of Health. This clinical study involves patients with advanced cancer and cancer anorexia
cachexia syndrome (CACS), endpoints examined are weight gain appetite, quality of life and a marker for anti-cancer activity.
Quality of life in patients with CACS is directly related to loss of appetite and loss of weight. This study examines the influence
of Cannabics Pharmaceuticals SR capsules on both of these common effects of cancer and cancer treatment. Secondary outcome measures
are improvement in appetite, reduction in TNF-alpha level, safety assessment for early psychiatric side-effects, quality of life
and evaluation of muscle strength. While this study is taking place in Israel, it is fully registered with the US NIH under "Cannabics
Capsules as Treatment to Improve Cancer Related CACS in Advanced Cancer Patients", On June 6 th On December
1, 2016, the Company announced the results from its Cancer HTS research which indicate that specific ratios of Cannabinoids led
to Apoptosis in MDA-MB-231 Breast Cancer cell viability. On January
3, 2017, the Company announced development of its 5mg THC Capsule intended for naïve patients who have not tried cannabis
in the past. The Cannabics 5mg THC capsule is currently being evaluated by the company in its clinical study of palliative treatment,
which is conducted by the Oncology Department at the prestigious Rambam Medical Center in northern Israel and under strict regulations
of the Ministry of Health, by whom Cannabics Pharmaceuticals has been licensed since 2014. On June 30 th On July 12 th On July 24 th On August
28 th</t>
  </si>
  <si>
    <t>Basis of Presentation</t>
  </si>
  <si>
    <t>Basis
of Presentation The accompanying
unaudited financial statements have been prepared in accordance with accounting principles generally accepted in the United States
(“U.S. GAAP”) for interim financial statement presentation and in accordance with Form 10-Q. Accordingly, they do
not include all of the information and footnotes required in annual financial statements. In the opinion of management, the unaudited
financial statements contain all adjustments (consisting only of normal recurring accruals) necessary to present fairly the financial
position and results of operations and cash flows. The results of operations presented are not necessarily indicative of the results
to be expected for any other interim period or for the entire year. These unaudited
financial statements should be read in conjunction with our August 31, 2017 annual financial statements included in our Form 10-K,
filed with the U.S. Securities and Exchange Commission (“SEC”) on December 13, 2017.</t>
  </si>
  <si>
    <t>Principles of Consolidation</t>
  </si>
  <si>
    <t>Principles
of Consolidation The consolidated
financial statements include the accounts of Cannabics Pharmaceuticals Inc. and its wholly-owned subsidiary, G.R.I.N. Ultra Ltd.
All significant inter-company balances and transactions have been eliminated in consolidation.</t>
  </si>
  <si>
    <t>Going Concern</t>
  </si>
  <si>
    <t>Going
Concern The accompanying
unaudited financial statements have been prepared on a going concern basis, which contemplates the realization of assets and the
satisfaction of liabilities in the normal course of business. The Company has incurred a net loss of $537,504 for the three months
ended November 30, 2017, and has incurred cumulative losses since inception of $4,057,664. These conditions raise substantial
doubt about the ability of the Company to continue as a going concern. The ability
of the Company to continue as a going concern is dependent upon its abilities to generate revenues, to continue to raise investment
capital, and develop and implement its business plan. No assurance can be given that the Company will be successful in these efforts.</t>
  </si>
  <si>
    <t>Use of Estimates</t>
  </si>
  <si>
    <t>Use of Estimates The preparation
of the interim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r revenues and expenses during the reporting
period. Actual results could differ from those estimates.</t>
  </si>
  <si>
    <t>Unaudited Interim Financial Statements</t>
  </si>
  <si>
    <t>Unaudited Interim Financial
Statements The interim
financial statements of the Company as of September 30, 2017, and for the periods then ended are unaudited. However, in the opinion
of management, the interim financial statements include all adjustments, consisting of only normal recurring adjustments, necessary
to present fairly the Company’s financial position as of September 30, 2017, and the results of its operations and its cash
flows for the periods ended September 30, 2017. These results are not necessarily indicative of the results expected for the calendar
year ending December 31, 2017. The accompanying financial statements and notes thereto do not reflect all disclosures required
under accounting principles generally accepted in the United States. Refer to the Company’s audited financial statements
as of December 31, 2016, filed with the SEC, for additional information, including significant accounting policies.</t>
  </si>
  <si>
    <t>Research and Development Costs</t>
  </si>
  <si>
    <t>Research
and Development Costs The Company
accounts for research and development costs in accordance with ASC 730 “Research and Development”. ASC 730 requires
that research and development costs be charged to expense when incurred. Research and development costs charged to expense were
$212,308 and $22,133 for the three months ended November 30, 2017 and 2016, respectively.</t>
  </si>
  <si>
    <t>Reclassifications</t>
  </si>
  <si>
    <t>Reclassifications Certain amounts
in the prior period financial statements have been reclassified to conform to the current period presentation. These reclassifications
had no effect on reported losses, total assets, or stockholders’ equity as previously reported.</t>
  </si>
  <si>
    <t>1. Nature of Business, Presentation and Going Concern (Details Narrative) - USD ($)</t>
  </si>
  <si>
    <t>Retained earnings</t>
  </si>
  <si>
    <t>2. Related Party Transactions (Details Narrative) - USD ($)</t>
  </si>
  <si>
    <t>Cannabics [Member]</t>
  </si>
  <si>
    <t>Due to related party</t>
  </si>
  <si>
    <t>2 Directors [Member]</t>
  </si>
  <si>
    <t>Director salaries</t>
  </si>
  <si>
    <t>3. Stockholders' Equity (Details Narrative)</t>
  </si>
  <si>
    <t>Nov. 30, 2017$ / shares</t>
  </si>
  <si>
    <t>Consultant [Member]</t>
  </si>
  <si>
    <t>Price per share at date of issuanc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430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1956484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80"/>
  </cols>
  <sheetData>
    <row r="1" spans="1:2">
      <c r="A1" s="1" t="s">
        <v>117</v>
      </c>
      <c r="B1" s="2" t="s">
        <v>1</v>
      </c>
    </row>
    <row r="2" spans="1:2">
      <c r="B2" s="2" t="s">
        <v>2</v>
      </c>
    </row>
    <row r="3" spans="1:2">
      <c r="A3" s="3" t="s">
        <v>118</v>
      </c>
    </row>
    <row r="4" spans="1:2">
      <c r="A4" s="4" t="s">
        <v>119</v>
      </c>
      <c r="B4" s="4" t="s">
        <v>120</v>
      </c>
    </row>
    <row r="5" spans="1:2">
      <c r="A5" s="4" t="s">
        <v>121</v>
      </c>
      <c r="B5" s="4" t="s">
        <v>122</v>
      </c>
    </row>
    <row r="6" spans="1:2">
      <c r="A6" s="4" t="s">
        <v>123</v>
      </c>
      <c r="B6" s="4" t="s">
        <v>124</v>
      </c>
    </row>
    <row r="7" spans="1:2">
      <c r="A7" s="4" t="s">
        <v>125</v>
      </c>
      <c r="B7" s="4" t="s">
        <v>126</v>
      </c>
    </row>
    <row r="8" spans="1:2">
      <c r="A8" s="4" t="s">
        <v>127</v>
      </c>
      <c r="B8" s="4" t="s">
        <v>128</v>
      </c>
    </row>
    <row r="9" spans="1:2">
      <c r="A9" s="4" t="s">
        <v>129</v>
      </c>
      <c r="B9" s="4" t="s">
        <v>130</v>
      </c>
    </row>
    <row r="10" spans="1:2">
      <c r="A10" s="4" t="s">
        <v>131</v>
      </c>
      <c r="B10" s="4" t="s">
        <v>132</v>
      </c>
    </row>
    <row r="11" spans="1:2">
      <c r="A11" s="4" t="s">
        <v>133</v>
      </c>
      <c r="B11"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5</v>
      </c>
      <c r="B1" s="2" t="s">
        <v>1</v>
      </c>
    </row>
    <row r="2" spans="1:4">
      <c r="B2" s="2" t="s">
        <v>2</v>
      </c>
      <c r="C2" s="2" t="s">
        <v>59</v>
      </c>
      <c r="D2" s="2" t="s">
        <v>28</v>
      </c>
    </row>
    <row r="3" spans="1:4">
      <c r="A3" s="3" t="s">
        <v>99</v>
      </c>
    </row>
    <row r="4" spans="1:4">
      <c r="A4" s="4" t="s">
        <v>71</v>
      </c>
      <c r="B4" s="7" t="n">
        <v>-537504</v>
      </c>
      <c r="C4" s="7" t="n">
        <v>-147014</v>
      </c>
    </row>
    <row r="5" spans="1:4">
      <c r="A5" s="4" t="s">
        <v>136</v>
      </c>
      <c r="B5" s="5" t="n">
        <v>-4057664</v>
      </c>
      <c r="D5" s="7" t="n">
        <v>-3520160</v>
      </c>
    </row>
    <row r="6" spans="1:4">
      <c r="A6" s="4" t="s">
        <v>64</v>
      </c>
      <c r="B6" s="7" t="n">
        <v>212308</v>
      </c>
      <c r="C6" s="7" t="n">
        <v>22133</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37</v>
      </c>
      <c r="B1" s="2" t="s">
        <v>1</v>
      </c>
    </row>
    <row r="2" spans="1:3">
      <c r="B2" s="2" t="s">
        <v>2</v>
      </c>
      <c r="C2" s="2" t="s">
        <v>59</v>
      </c>
    </row>
    <row r="3" spans="1:3">
      <c r="A3" s="4" t="s">
        <v>138</v>
      </c>
    </row>
    <row r="4" spans="1:3">
      <c r="A4" s="4" t="s">
        <v>139</v>
      </c>
      <c r="B4" s="7" t="n">
        <v>224298</v>
      </c>
      <c r="C4" s="7" t="n">
        <v>246239</v>
      </c>
    </row>
    <row r="5" spans="1:3">
      <c r="A5" s="4" t="s">
        <v>140</v>
      </c>
    </row>
    <row r="6" spans="1:3">
      <c r="A6" s="4" t="s">
        <v>141</v>
      </c>
      <c r="B6" s="7" t="n">
        <v>125000</v>
      </c>
      <c r="C6" s="7" t="n">
        <v>3140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4"/>
  </cols>
  <sheetData>
    <row r="1" spans="1:2">
      <c r="A1" s="1" t="s">
        <v>142</v>
      </c>
      <c r="B1" s="2" t="s">
        <v>143</v>
      </c>
    </row>
    <row r="2" spans="1:2">
      <c r="A2" s="4" t="s">
        <v>144</v>
      </c>
    </row>
    <row r="3" spans="1:2">
      <c r="A3" s="4" t="s">
        <v>145</v>
      </c>
      <c r="B3" s="9" t="n">
        <v>1.0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888250</v>
      </c>
      <c r="C3" s="7" t="n">
        <v>3367694</v>
      </c>
    </row>
    <row r="4" spans="1:3">
      <c r="A4" s="4" t="s">
        <v>31</v>
      </c>
      <c r="B4" s="5" t="n">
        <v>53725</v>
      </c>
      <c r="C4" s="5" t="n">
        <v>149684</v>
      </c>
    </row>
    <row r="5" spans="1:3">
      <c r="A5" s="4" t="s">
        <v>32</v>
      </c>
      <c r="B5" s="5" t="n">
        <v>2941975</v>
      </c>
      <c r="C5" s="5" t="n">
        <v>3517378</v>
      </c>
    </row>
    <row r="6" spans="1:3">
      <c r="A6" s="4" t="s">
        <v>33</v>
      </c>
      <c r="B6" s="5" t="n">
        <v>119708</v>
      </c>
      <c r="C6" s="5" t="n">
        <v>120378</v>
      </c>
    </row>
    <row r="7" spans="1:3">
      <c r="A7" s="4" t="s">
        <v>34</v>
      </c>
      <c r="B7" s="5" t="n">
        <v>3061683</v>
      </c>
      <c r="C7" s="5" t="n">
        <v>3637756</v>
      </c>
    </row>
    <row r="8" spans="1:3">
      <c r="A8" s="3" t="s">
        <v>35</v>
      </c>
    </row>
    <row r="9" spans="1:3">
      <c r="A9" s="4" t="s">
        <v>36</v>
      </c>
      <c r="B9" s="5" t="n">
        <v>349451</v>
      </c>
      <c r="C9" s="5" t="n">
        <v>386874</v>
      </c>
    </row>
    <row r="10" spans="1:3">
      <c r="A10" s="4" t="s">
        <v>37</v>
      </c>
      <c r="B10" s="5" t="n">
        <v>66005</v>
      </c>
      <c r="C10" s="5" t="n">
        <v>66010</v>
      </c>
    </row>
    <row r="11" spans="1:3">
      <c r="A11" s="4" t="s">
        <v>38</v>
      </c>
      <c r="B11" s="5" t="n">
        <v>224298</v>
      </c>
      <c r="C11" s="5" t="n">
        <v>246239</v>
      </c>
    </row>
    <row r="12" spans="1:3">
      <c r="A12" s="4" t="s">
        <v>39</v>
      </c>
      <c r="B12" s="5" t="n">
        <v>639754</v>
      </c>
      <c r="C12" s="5" t="n">
        <v>699123</v>
      </c>
    </row>
    <row r="13" spans="1:3">
      <c r="A13" s="3" t="s">
        <v>40</v>
      </c>
    </row>
    <row r="14" spans="1:3">
      <c r="A14" s="4" t="s">
        <v>41</v>
      </c>
      <c r="B14" s="5" t="n">
        <v>0</v>
      </c>
      <c r="C14" s="5" t="n">
        <v>0</v>
      </c>
    </row>
    <row r="15" spans="1:3">
      <c r="A15" s="4" t="s">
        <v>42</v>
      </c>
      <c r="B15" s="5" t="n">
        <v>11956</v>
      </c>
      <c r="C15" s="5" t="n">
        <v>11954</v>
      </c>
    </row>
    <row r="16" spans="1:3">
      <c r="A16" s="4" t="s">
        <v>43</v>
      </c>
      <c r="B16" s="5" t="n">
        <v>6467637</v>
      </c>
      <c r="C16" s="5" t="n">
        <v>6446839</v>
      </c>
    </row>
    <row r="17" spans="1:3">
      <c r="A17" s="4" t="s">
        <v>44</v>
      </c>
      <c r="B17" s="5" t="n">
        <v>-4057664</v>
      </c>
      <c r="C17" s="5" t="n">
        <v>-3520160</v>
      </c>
    </row>
    <row r="18" spans="1:3">
      <c r="A18" s="4" t="s">
        <v>45</v>
      </c>
      <c r="B18" s="5" t="n">
        <v>2421929</v>
      </c>
      <c r="C18" s="5" t="n">
        <v>2938633</v>
      </c>
    </row>
    <row r="19" spans="1:3">
      <c r="A19" s="4" t="s">
        <v>46</v>
      </c>
      <c r="B19" s="7" t="n">
        <v>3061683</v>
      </c>
      <c r="C19" s="7" t="n">
        <v>363775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7</v>
      </c>
      <c r="B1" s="2" t="s">
        <v>2</v>
      </c>
      <c r="C1" s="2" t="s">
        <v>28</v>
      </c>
    </row>
    <row r="2" spans="1:3">
      <c r="A2" s="3" t="s">
        <v>48</v>
      </c>
    </row>
    <row r="3" spans="1:3">
      <c r="A3" s="4" t="s">
        <v>49</v>
      </c>
      <c r="B3" s="8" t="n">
        <v>0.0001</v>
      </c>
      <c r="C3" s="8" t="n">
        <v>0.0001</v>
      </c>
    </row>
    <row r="4" spans="1:3">
      <c r="A4" s="4" t="s">
        <v>50</v>
      </c>
      <c r="B4" s="5" t="n">
        <v>900000000</v>
      </c>
      <c r="C4" s="5" t="n">
        <v>900000000</v>
      </c>
    </row>
    <row r="5" spans="1:3">
      <c r="A5" s="4" t="s">
        <v>51</v>
      </c>
      <c r="B5" s="5" t="n">
        <v>119564840</v>
      </c>
      <c r="C5" s="5" t="n">
        <v>119544840</v>
      </c>
    </row>
    <row r="6" spans="1:3">
      <c r="A6" s="4" t="s">
        <v>52</v>
      </c>
      <c r="B6" s="5" t="n">
        <v>119564840</v>
      </c>
      <c r="C6" s="5" t="n">
        <v>119544840</v>
      </c>
    </row>
    <row r="7" spans="1:3">
      <c r="A7" s="4" t="s">
        <v>53</v>
      </c>
      <c r="B7" s="8" t="n">
        <v>0.0001</v>
      </c>
      <c r="C7" s="4" t="s">
        <v>54</v>
      </c>
    </row>
    <row r="8" spans="1:3">
      <c r="A8" s="4" t="s">
        <v>55</v>
      </c>
      <c r="B8" s="5" t="n">
        <v>5000000</v>
      </c>
      <c r="C8" s="5" t="n">
        <v>5000000</v>
      </c>
    </row>
    <row r="9" spans="1:3">
      <c r="A9" s="4" t="s">
        <v>56</v>
      </c>
      <c r="B9" s="5" t="n">
        <v>0</v>
      </c>
      <c r="C9" s="5" t="n">
        <v>0</v>
      </c>
    </row>
    <row r="10" spans="1:3">
      <c r="A10" s="4" t="s">
        <v>57</v>
      </c>
      <c r="B10" s="5" t="n">
        <v>0</v>
      </c>
      <c r="C1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8</v>
      </c>
      <c r="B1" s="2" t="s">
        <v>1</v>
      </c>
    </row>
    <row r="2" spans="1:3">
      <c r="B2" s="2" t="s">
        <v>2</v>
      </c>
      <c r="C2" s="2" t="s">
        <v>59</v>
      </c>
    </row>
    <row r="3" spans="1:3">
      <c r="A3" s="3" t="s">
        <v>60</v>
      </c>
    </row>
    <row r="4" spans="1:3">
      <c r="A4" s="4" t="s">
        <v>61</v>
      </c>
      <c r="B4" s="7" t="n">
        <v>1758</v>
      </c>
      <c r="C4" s="7" t="n">
        <v>0</v>
      </c>
    </row>
    <row r="5" spans="1:3">
      <c r="A5" s="4" t="s">
        <v>62</v>
      </c>
      <c r="B5" s="5" t="n">
        <v>1758</v>
      </c>
      <c r="C5" s="5" t="n">
        <v>0</v>
      </c>
    </row>
    <row r="6" spans="1:3">
      <c r="A6" s="3" t="s">
        <v>63</v>
      </c>
    </row>
    <row r="7" spans="1:3">
      <c r="A7" s="4" t="s">
        <v>64</v>
      </c>
      <c r="B7" s="5" t="n">
        <v>212308</v>
      </c>
      <c r="C7" s="5" t="n">
        <v>22133</v>
      </c>
    </row>
    <row r="8" spans="1:3">
      <c r="A8" s="4" t="s">
        <v>65</v>
      </c>
      <c r="B8" s="5" t="n">
        <v>137033</v>
      </c>
      <c r="C8" s="5" t="n">
        <v>0</v>
      </c>
    </row>
    <row r="9" spans="1:3">
      <c r="A9" s="4" t="s">
        <v>66</v>
      </c>
      <c r="B9" s="5" t="n">
        <v>189368</v>
      </c>
      <c r="C9" s="5" t="n">
        <v>80743</v>
      </c>
    </row>
    <row r="10" spans="1:3">
      <c r="A10" s="4" t="s">
        <v>67</v>
      </c>
      <c r="B10" s="5" t="n">
        <v>538709</v>
      </c>
      <c r="C10" s="5" t="n">
        <v>102876</v>
      </c>
    </row>
    <row r="11" spans="1:3">
      <c r="A11" s="4" t="s">
        <v>68</v>
      </c>
      <c r="B11" s="5" t="n">
        <v>-536951</v>
      </c>
      <c r="C11" s="5" t="n">
        <v>-102876</v>
      </c>
    </row>
    <row r="12" spans="1:3">
      <c r="A12" s="3" t="s">
        <v>69</v>
      </c>
    </row>
    <row r="13" spans="1:3">
      <c r="A13" s="4" t="s">
        <v>70</v>
      </c>
      <c r="B13" s="5" t="n">
        <v>-553</v>
      </c>
      <c r="C13" s="5" t="n">
        <v>-44138</v>
      </c>
    </row>
    <row r="14" spans="1:3">
      <c r="A14" s="4" t="s">
        <v>71</v>
      </c>
      <c r="B14" s="7" t="n">
        <v>-537504</v>
      </c>
      <c r="C14" s="7" t="n">
        <v>-147014</v>
      </c>
    </row>
    <row r="15" spans="1:3">
      <c r="A15" s="4" t="s">
        <v>72</v>
      </c>
      <c r="B15" s="4" t="s">
        <v>73</v>
      </c>
      <c r="C15" s="4" t="s">
        <v>74</v>
      </c>
    </row>
    <row r="16" spans="1:3">
      <c r="A16" s="4" t="s">
        <v>75</v>
      </c>
      <c r="B16" s="5" t="n">
        <v>119564840</v>
      </c>
      <c r="C16" s="5" t="n">
        <v>1083854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6</v>
      </c>
      <c r="B1" s="2" t="s">
        <v>1</v>
      </c>
    </row>
    <row r="2" spans="1:3">
      <c r="B2" s="2" t="s">
        <v>2</v>
      </c>
      <c r="C2" s="2" t="s">
        <v>59</v>
      </c>
    </row>
    <row r="3" spans="1:3">
      <c r="A3" s="3" t="s">
        <v>77</v>
      </c>
    </row>
    <row r="4" spans="1:3">
      <c r="A4" s="4" t="s">
        <v>78</v>
      </c>
      <c r="B4" s="7" t="n">
        <v>-537504</v>
      </c>
      <c r="C4" s="7" t="n">
        <v>-147014</v>
      </c>
    </row>
    <row r="5" spans="1:3">
      <c r="A5" s="3" t="s">
        <v>79</v>
      </c>
    </row>
    <row r="6" spans="1:3">
      <c r="A6" s="4" t="s">
        <v>80</v>
      </c>
      <c r="B6" s="5" t="n">
        <v>5140</v>
      </c>
      <c r="C6" s="5" t="n">
        <v>269</v>
      </c>
    </row>
    <row r="7" spans="1:3">
      <c r="A7" s="4" t="s">
        <v>81</v>
      </c>
      <c r="B7" s="5" t="n">
        <v>59</v>
      </c>
      <c r="C7" s="5" t="n">
        <v>51</v>
      </c>
    </row>
    <row r="8" spans="1:3">
      <c r="A8" s="4" t="s">
        <v>82</v>
      </c>
      <c r="B8" s="5" t="n">
        <v>20800</v>
      </c>
      <c r="C8" s="5" t="n">
        <v>0</v>
      </c>
    </row>
    <row r="9" spans="1:3">
      <c r="A9" s="4" t="s">
        <v>83</v>
      </c>
      <c r="B9" s="5" t="n">
        <v>-5</v>
      </c>
      <c r="C9" s="5" t="n">
        <v>39326</v>
      </c>
    </row>
    <row r="10" spans="1:3">
      <c r="A10" s="3" t="s">
        <v>84</v>
      </c>
    </row>
    <row r="11" spans="1:3">
      <c r="A11" s="4" t="s">
        <v>85</v>
      </c>
      <c r="B11" s="5" t="n">
        <v>95959</v>
      </c>
      <c r="C11" s="5" t="n">
        <v>-487</v>
      </c>
    </row>
    <row r="12" spans="1:3">
      <c r="A12" s="4" t="s">
        <v>36</v>
      </c>
      <c r="B12" s="5" t="n">
        <v>-37423</v>
      </c>
      <c r="C12" s="5" t="n">
        <v>-39101</v>
      </c>
    </row>
    <row r="13" spans="1:3">
      <c r="A13" s="4" t="s">
        <v>86</v>
      </c>
      <c r="B13" s="5" t="n">
        <v>-452974</v>
      </c>
      <c r="C13" s="5" t="n">
        <v>-146956</v>
      </c>
    </row>
    <row r="14" spans="1:3">
      <c r="A14" s="3" t="s">
        <v>87</v>
      </c>
    </row>
    <row r="15" spans="1:3">
      <c r="A15" s="4" t="s">
        <v>88</v>
      </c>
      <c r="B15" s="5" t="n">
        <v>-4470</v>
      </c>
      <c r="C15" s="5" t="n">
        <v>0</v>
      </c>
    </row>
    <row r="16" spans="1:3">
      <c r="A16" s="4" t="s">
        <v>89</v>
      </c>
      <c r="B16" s="5" t="n">
        <v>-4470</v>
      </c>
      <c r="C16" s="5" t="n">
        <v>0</v>
      </c>
    </row>
    <row r="17" spans="1:3">
      <c r="A17" s="3" t="s">
        <v>90</v>
      </c>
    </row>
    <row r="18" spans="1:3">
      <c r="A18" s="4" t="s">
        <v>91</v>
      </c>
      <c r="B18" s="5" t="n">
        <v>0</v>
      </c>
      <c r="C18" s="5" t="n">
        <v>22000</v>
      </c>
    </row>
    <row r="19" spans="1:3">
      <c r="A19" s="4" t="s">
        <v>92</v>
      </c>
      <c r="B19" s="5" t="n">
        <v>-22000</v>
      </c>
      <c r="C19" s="5" t="n">
        <v>0</v>
      </c>
    </row>
    <row r="20" spans="1:3">
      <c r="A20" s="4" t="s">
        <v>93</v>
      </c>
      <c r="B20" s="5" t="n">
        <v>0</v>
      </c>
      <c r="C20" s="5" t="n">
        <v>383980</v>
      </c>
    </row>
    <row r="21" spans="1:3">
      <c r="A21" s="4" t="s">
        <v>94</v>
      </c>
      <c r="B21" s="5" t="n">
        <v>-22000</v>
      </c>
      <c r="C21" s="5" t="n">
        <v>405980</v>
      </c>
    </row>
    <row r="22" spans="1:3">
      <c r="A22" s="4" t="s">
        <v>95</v>
      </c>
      <c r="B22" s="5" t="n">
        <v>-479444</v>
      </c>
      <c r="C22" s="5" t="n">
        <v>259024</v>
      </c>
    </row>
    <row r="23" spans="1:3">
      <c r="A23" s="4" t="s">
        <v>96</v>
      </c>
      <c r="B23" s="5" t="n">
        <v>3367694</v>
      </c>
      <c r="C23" s="5" t="n">
        <v>19127</v>
      </c>
    </row>
    <row r="24" spans="1:3">
      <c r="A24" s="4" t="s">
        <v>97</v>
      </c>
      <c r="B24" s="7" t="n">
        <v>2888250</v>
      </c>
      <c r="C24" s="7" t="n">
        <v>2781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6</v>
      </c>
      <c r="B1" s="2" t="s">
        <v>1</v>
      </c>
    </row>
    <row r="2" spans="1:2">
      <c r="B2" s="2" t="s">
        <v>2</v>
      </c>
    </row>
    <row r="3" spans="1:2">
      <c r="A3" s="3" t="s">
        <v>107</v>
      </c>
    </row>
    <row r="4" spans="1:2">
      <c r="A4" s="4" t="s">
        <v>40</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6T08:02:35Z</dcterms:created>
  <dcterms:modified xmlns:dcterms="http://purl.org/dc/terms/" xmlns:xsi="http://www.w3.org/2001/XMLSchema-instance" xsi:type="dcterms:W3CDTF">2018-01-16T08:02:35Z</dcterms:modified>
</cp:coreProperties>
</file>